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UNIVERSAL LOGISTICS HOLDINGS, INC.</t>
        </is>
      </c>
    </row>
    <row r="6">
      <c r="A6" s="4" t="inlineStr">
        <is>
          <t>Amendment Flag</t>
        </is>
      </c>
      <c r="B6" s="4" t="inlineStr">
        <is>
          <t>false</t>
        </is>
      </c>
    </row>
    <row r="7">
      <c r="A7" s="4" t="inlineStr">
        <is>
          <t>Entity Central Index Key</t>
        </is>
      </c>
      <c r="B7" s="4" t="inlineStr">
        <is>
          <t>00013082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ets forth information for the fiscal years ended December 31, 2022, 2021, and 2020 concerning the compensation of our named executive officers relative to our performance.
Value of Initial Fixed $100 Investment Based On:
Year Summary Compensation Table Total for CEO (1) Compensation Actually Paid to CEO (2) Average Summary Compensation Table Total for Non-CEO NEOs (3) Average Compensation Actually Paid to Non-CEO NEOs (4) Total Shareholder Return (5) Peer Group Total Shareholder Return (6) Net Income Operating Margin (7)
2022 1,147,402 2,055,927 828,690 935,448 185 98 168,632,000 11.9 %
2021 1,000,165 896,040 871,654 862,679 103 120 73,733,000 5.9 %
2020 2,067,833 2,186,333 904,712 931,262 110 106 48,132,000 5.8 % (1) The dollar amounts reported in this column are the amounts of total compensation reported for Tim Phillips , our CEO, in each corresponding year in the “Total” column of the Summary Compensation Table. (2) The dollar amounts reported in this column represent the amount of “Compensation Actually Paid” to Mr. Phillips as computed in accordance with Item 402(v) of Regulation S-K. The dollar amounts do not reflect the actual amount of compensation earned by or paid to Mr. Phillips during the applicable year. In accordance with the requirements of Item 402(v) of Regulation S-K, the following adjustments were made to Mr. Phillips’ total compensation for each year to determine the compensation actually paid:
Adjustments to Determine Compensation Actually Paid to CEO 2022 2021 2020
Equity Awards
Deduction for amounts reported under the “Stock Awards” column in the Summary Compensation Table - - ( 1,129,200 )
Deduction for amounts reported under the “Option Awards” column in the Summary Compensation Table - - -
Increase for fair value of awards granted during year that remain outstanding as of covered year end - - 1,235,400
Increase for fair value of awards granted during year that vested during covered year - - -
Increase/deduction for change in fair value from prior year-end to covered year-end of awards granted prior to covered year that were outstanding and unvested as of year-end 911,250 ( 112,450 ) 12,225
Increase/deduction for change in fair value from prior year-end to vesting date of awards granted prior to covered year that vested during covered year ( 2,725 ) 8,325 75
Deduction of fair value of awards granted prior to covered year that were forfeited during covered year - - -
Increase based upon incremental fair value of awards modified during year - - -
Total Adjustments 908,525 ( 104,125 ) 118,500 (3) Since Jude Beres, our CFO, is our only non-CEO named executive officer, the dollar amounts reported in this column are the amounts of total compensation reported for Mr. Beres in each corresponding year in the “Total” column of the Summary Compensation Table. (4) Since Jude Beres, our CFO, is our only non-CEO named executive officer, the amounts in this column represent the “compensation actually paid” to Mr. Beres for each of the years presented as computed in accordance with Item 402(v) of Regulation S-K. The dollar amounts do not reflect the actual amount of compensation earned by or paid to Mr. Beres during the applicable year. In accordance with the requirements of Item 402(v) of Regulation S-K, the following adjustments were made to average total compensation for Mr. Beres for each year to determine the compensation actually paid, using the same methodology described above in Note 2:
Adjustments to Determine Compensation Actually Paid to Non-CEO NEO 2022 2021 2020
Equity Awards
Deduction for amounts reported under the “Stock Awards” column in the Summary Compensation Table - - ( 88,700 )
Deduction for amounts reported under the “Option Awards” column in the Summary Compensation Table - - -
Increase for fair value of awards granted during year that remain outstanding as of covered year end - - 102,950
Increase for fair value of awards granted during year that vested during covered year - - -
Increase/deduction for change in fair value from prior year-end to covered year-end of awards granted prior to covered year that were outstanding and unvested as of year-end 109,350 ( 17,300 ) 12,225
Increase/deduction for change in fair value from prior year-end to vesting date of awards granted prior to covered year that vested during covered year ( 2,725 ) 8,325 75
Deduction of fair value of awards granted prior to covered year that were forfeited during covered year - - -
Increase based upon incremental fair value of awards modified during year - - -
Total Adjustments 106,625 ( 8,975 ) 26,550 (5) The total shareholder return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6) The peer group used by the Company consists of the companies used in the Company’s performance graph as required by Item 201(e) of Regulation S-K and reported in Part II, Item 5 of its annual report on Form 10-K for the fiscal year ended December 31, 2022, namely the Nasdaq Transportation Index. (7) Operating margin is calculated as income from operations divided by total revenues, as included in our annual financial statements.</t>
        </is>
      </c>
      <c r="C4" s="4" t="inlineStr">
        <is>
          <t xml:space="preserve"> </t>
        </is>
      </c>
      <c r="D4" s="4" t="inlineStr">
        <is>
          <t xml:space="preserve"> </t>
        </is>
      </c>
    </row>
    <row r="5">
      <c r="A5" s="4" t="inlineStr">
        <is>
          <t>Named Executive Officers, Footnote [Text Block]</t>
        </is>
      </c>
      <c r="B5" s="4" t="inlineStr">
        <is>
          <t>(1) The dollar amounts reported in this column are the amounts of total compensation reported for Tim Phillips , our CEO, in each corresponding year in the “Total” column of the Summary Compensation Table. (3) Since Jude Beres, our CFO, is our only non-CEO named executive officer, the dollar amounts reported in this column are the amounts of total compensation reported for Mr. Beres in each corresponding year in the “Total” column of the Summary Compensation Table.</t>
        </is>
      </c>
      <c r="C5" s="4" t="inlineStr">
        <is>
          <t xml:space="preserve"> </t>
        </is>
      </c>
      <c r="D5" s="4" t="inlineStr">
        <is>
          <t xml:space="preserve"> </t>
        </is>
      </c>
    </row>
    <row r="6">
      <c r="A6" s="4" t="inlineStr">
        <is>
          <t>Peer Group Issuers, Footnote [Text Block]</t>
        </is>
      </c>
      <c r="B6" s="4" t="inlineStr">
        <is>
          <t>(6) The peer group used by the Company consists of the companies used in the Company’s performance graph as required by Item 201(e) of Regulation S-K and reported in Part II, Item 5 of its annual report on Form 10-K for the fiscal year ended December 31, 2022, namely the Nasdaq Transportation Index.</t>
        </is>
      </c>
      <c r="C6" s="4" t="inlineStr">
        <is>
          <t xml:space="preserve"> </t>
        </is>
      </c>
      <c r="D6" s="4" t="inlineStr">
        <is>
          <t xml:space="preserve"> </t>
        </is>
      </c>
    </row>
    <row r="7">
      <c r="A7" s="4" t="inlineStr">
        <is>
          <t>PEO Total Compensation Amount</t>
        </is>
      </c>
      <c r="B7" s="5" t="n">
        <v>1147402</v>
      </c>
      <c r="C7" s="5" t="n">
        <v>1000165</v>
      </c>
      <c r="D7" s="5" t="n">
        <v>2067833</v>
      </c>
    </row>
    <row r="8">
      <c r="A8" s="4" t="inlineStr">
        <is>
          <t>PEO Actually Paid Compensation Amount</t>
        </is>
      </c>
      <c r="B8" s="5" t="n">
        <v>2055927</v>
      </c>
      <c r="C8" s="6" t="n">
        <v>896040</v>
      </c>
      <c r="D8" s="6" t="n">
        <v>2186333</v>
      </c>
    </row>
    <row r="9">
      <c r="A9" s="4" t="inlineStr">
        <is>
          <t>Adjustment To PEO Compensation, Footnote [Text Block]</t>
        </is>
      </c>
      <c r="B9" s="4" t="inlineStr">
        <is>
          <t>(2) The dollar amounts reported in this column represent the amount of “Compensation Actually Paid” to Mr. Phillips as computed in accordance with Item 402(v) of Regulation S-K. The dollar amounts do not reflect the actual amount of compensation earned by or paid to Mr. Phillips during the applicable year. In accordance with the requirements of Item 402(v) of Regulation S-K, the following adjustments were made to Mr. Phillips’ total compensation for each year to determine the compensation actually paid:
Adjustments to Determine Compensation Actually Paid to CEO 2022 2021 2020
Equity Awards
Deduction for amounts reported under the “Stock Awards” column in the Summary Compensation Table - - ( 1,129,200 )
Deduction for amounts reported under the “Option Awards” column in the Summary Compensation Table - - -
Increase for fair value of awards granted during year that remain outstanding as of covered year end - - 1,235,400
Increase for fair value of awards granted during year that vested during covered year - - -
Increase/deduction for change in fair value from prior year-end to covered year-end of awards granted prior to covered year that were outstanding and unvested as of year-end 911,250 ( 112,450 ) 12,225
Increase/deduction for change in fair value from prior year-end to vesting date of awards granted prior to covered year that vested during covered year ( 2,725 ) 8,325 75
Deduction of fair value of awards granted prior to covered year that were forfeited during covered year - - -
Increase based upon incremental fair value of awards modified during year - - -
Total Adjustments 908,525 ( 104,125 ) 118,500</t>
        </is>
      </c>
      <c r="C9" s="4" t="inlineStr">
        <is>
          <t xml:space="preserve"> </t>
        </is>
      </c>
      <c r="D9" s="4" t="inlineStr">
        <is>
          <t xml:space="preserve"> </t>
        </is>
      </c>
    </row>
    <row r="10">
      <c r="A10" s="4" t="inlineStr">
        <is>
          <t>Non-PEO NEO Average Total Compensation Amount</t>
        </is>
      </c>
      <c r="B10" s="5" t="n">
        <v>828690</v>
      </c>
      <c r="C10" s="6" t="n">
        <v>871654</v>
      </c>
      <c r="D10" s="6" t="n">
        <v>904712</v>
      </c>
    </row>
    <row r="11">
      <c r="A11" s="4" t="inlineStr">
        <is>
          <t>Non-PEO NEO Average Compensation Actually Paid Amount</t>
        </is>
      </c>
      <c r="B11" s="5" t="n">
        <v>935448</v>
      </c>
      <c r="C11" s="6" t="n">
        <v>862679</v>
      </c>
      <c r="D11" s="6" t="n">
        <v>931262</v>
      </c>
    </row>
    <row r="12">
      <c r="A12" s="4" t="inlineStr">
        <is>
          <t>Adjustment to Non-PEO NEO Compensation Footnote [Text Block]</t>
        </is>
      </c>
      <c r="B12" s="4" t="inlineStr">
        <is>
          <t>(4) Since Jude Beres, our CFO, is our only non-CEO named executive officer, the amounts in this column represent the “compensation actually paid” to Mr. Beres for each of the years presented as computed in accordance with Item 402(v) of Regulation S-K. The dollar amounts do not reflect the actual amount of compensation earned by or paid to Mr. Beres during the applicable year. In accordance with the requirements of Item 402(v) of Regulation S-K, the following adjustments were made to average total compensation for Mr. Beres for each year to determine the compensation actually paid, using the same methodology described above in Note 2:
Adjustments to Determine Compensation Actually Paid to Non-CEO NEO 2022 2021 2020
Equity Awards
Deduction for amounts reported under the “Stock Awards” column in the Summary Compensation Table - - ( 88,700 )
Deduction for amounts reported under the “Option Awards” column in the Summary Compensation Table - - -
Increase for fair value of awards granted during year that remain outstanding as of covered year end - - 102,950
Increase for fair value of awards granted during year that vested during covered year - - -
Increase/deduction for change in fair value from prior year-end to covered year-end of awards granted prior to covered year that were outstanding and unvested as of year-end 109,350 ( 17,300 ) 12,225
Increase/deduction for change in fair value from prior year-end to vesting date of awards granted prior to covered year that vested during covered year ( 2,725 ) 8,325 75
Deduction of fair value of awards granted prior to covered year that were forfeited during covered year - - -
Increase based upon incremental fair value of awards modified during year - - -
Total Adjustments 106,625 ( 8,975 ) 26,550</t>
        </is>
      </c>
      <c r="C12" s="4" t="inlineStr">
        <is>
          <t xml:space="preserve"> </t>
        </is>
      </c>
      <c r="D12" s="4" t="inlineStr">
        <is>
          <t xml:space="preserve"> </t>
        </is>
      </c>
    </row>
    <row r="13">
      <c r="A13" s="4" t="inlineStr">
        <is>
          <t>Equity Valuation Assumption Difference, Footnote [Text Block]</t>
        </is>
      </c>
      <c r="B13" s="4" t="inlineStr">
        <is>
          <t>(5) The total shareholder return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t>
        </is>
      </c>
      <c r="C13" s="4" t="inlineStr">
        <is>
          <t xml:space="preserve"> </t>
        </is>
      </c>
      <c r="D13" s="4" t="inlineStr">
        <is>
          <t xml:space="preserve"> </t>
        </is>
      </c>
    </row>
    <row r="14">
      <c r="A14" s="4" t="inlineStr">
        <is>
          <t>Compensation Actually Paid vs. Total Shareholder Return [Text Block]</t>
        </is>
      </c>
      <c r="B14" s="4" t="inlineStr">
        <is>
          <t>Compensation Actually Paid vs ULH TSR Compensation Actually Paid vs Peer Group TSR</t>
        </is>
      </c>
      <c r="C14" s="4" t="inlineStr">
        <is>
          <t xml:space="preserve"> </t>
        </is>
      </c>
      <c r="D14" s="4" t="inlineStr">
        <is>
          <t xml:space="preserve"> </t>
        </is>
      </c>
    </row>
    <row r="15">
      <c r="A15" s="4" t="inlineStr">
        <is>
          <t>Compensation Actually Paid vs. Net Income [Text Block]</t>
        </is>
      </c>
      <c r="B15" s="4" t="inlineStr">
        <is>
          <t>Compensation Actually Paid vs Net Income</t>
        </is>
      </c>
      <c r="C15" s="4" t="inlineStr">
        <is>
          <t xml:space="preserve"> </t>
        </is>
      </c>
      <c r="D15" s="4" t="inlineStr">
        <is>
          <t xml:space="preserve"> </t>
        </is>
      </c>
    </row>
    <row r="16">
      <c r="A16" s="4" t="inlineStr">
        <is>
          <t>Compensation Actually Paid vs. Company Selected Measure [Text Block]</t>
        </is>
      </c>
      <c r="B16" s="4" t="inlineStr">
        <is>
          <t xml:space="preserve">Compensation Actully Paid vs Operating Margin </t>
        </is>
      </c>
      <c r="C16" s="4" t="inlineStr">
        <is>
          <t xml:space="preserve"> </t>
        </is>
      </c>
      <c r="D16" s="4" t="inlineStr">
        <is>
          <t xml:space="preserve"> </t>
        </is>
      </c>
    </row>
    <row r="17">
      <c r="A17" s="4" t="inlineStr">
        <is>
          <t>Tabular List [Table Text Block]</t>
        </is>
      </c>
      <c r="B17" s="4" t="inlineStr">
        <is>
          <t>In our assessment, the most important financial performance measures we use to link compensation actually paid to the CEO and Non-CEO NEOs to Company performance for fiscal 2022 are: • Operating Margin , • Revenue Growth, and EBITDA Margin.</t>
        </is>
      </c>
      <c r="C17" s="4" t="inlineStr">
        <is>
          <t xml:space="preserve"> </t>
        </is>
      </c>
      <c r="D17" s="4" t="inlineStr">
        <is>
          <t xml:space="preserve"> </t>
        </is>
      </c>
    </row>
    <row r="18">
      <c r="A18" s="4" t="inlineStr">
        <is>
          <t>Total Shareholder Return Amount</t>
        </is>
      </c>
      <c r="B18" s="5" t="n">
        <v>185</v>
      </c>
      <c r="C18" s="6" t="n">
        <v>103</v>
      </c>
      <c r="D18" s="6" t="n">
        <v>110</v>
      </c>
    </row>
    <row r="19">
      <c r="A19" s="4" t="inlineStr">
        <is>
          <t>Peer Group Total Shareholder Return Amount</t>
        </is>
      </c>
      <c r="B19" s="6" t="n">
        <v>98</v>
      </c>
      <c r="C19" s="6" t="n">
        <v>120</v>
      </c>
      <c r="D19" s="6" t="n">
        <v>106</v>
      </c>
    </row>
    <row r="20">
      <c r="A20" s="4" t="inlineStr">
        <is>
          <t>Net Income (Loss)</t>
        </is>
      </c>
      <c r="B20" s="5" t="n">
        <v>168632000</v>
      </c>
      <c r="C20" s="5" t="n">
        <v>73733000</v>
      </c>
      <c r="D20" s="5" t="n">
        <v>48132000</v>
      </c>
    </row>
    <row r="21">
      <c r="A21" s="4" t="inlineStr">
        <is>
          <t>Company Selected Measure Amount</t>
        </is>
      </c>
      <c r="B21" s="7" t="n">
        <v>0.119</v>
      </c>
      <c r="C21" s="7" t="n">
        <v>0.059</v>
      </c>
      <c r="D21" s="7" t="n">
        <v>0.058</v>
      </c>
    </row>
    <row r="22">
      <c r="A22" s="4" t="inlineStr">
        <is>
          <t>PEO Name</t>
        </is>
      </c>
      <c r="B22" s="4" t="inlineStr">
        <is>
          <t>Tim Phillips</t>
        </is>
      </c>
      <c r="C22" s="4" t="inlineStr">
        <is>
          <t>Tim Phillips</t>
        </is>
      </c>
      <c r="D22" s="4" t="inlineStr">
        <is>
          <t>Tim Phillips</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Margin</t>
        </is>
      </c>
      <c r="C25" s="4" t="inlineStr">
        <is>
          <t xml:space="preserve"> </t>
        </is>
      </c>
      <c r="D25" s="4" t="inlineStr">
        <is>
          <t xml:space="preserve"> </t>
        </is>
      </c>
    </row>
    <row r="26">
      <c r="A26" s="4" t="inlineStr">
        <is>
          <t>Non-GAAP Measure Description [Text Block]</t>
        </is>
      </c>
      <c r="B26" s="4" t="inlineStr">
        <is>
          <t>(7) Operating margin is calculated as income from operations divided by total revenues, as included in our annual financial statement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 Growth, and</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BITDA Margin.</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908525</v>
      </c>
      <c r="C35" s="5" t="n">
        <v>-104125</v>
      </c>
      <c r="D35" s="5" t="n">
        <v>118500</v>
      </c>
    </row>
    <row r="36">
      <c r="A36" s="4" t="inlineStr">
        <is>
          <t>PEO [Member] | Deduction For Amounts Reported Under the "Stock Awards" Column in the Summary Compensation Table</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4" t="inlineStr">
        <is>
          <t xml:space="preserve"> </t>
        </is>
      </c>
      <c r="D38" s="6" t="n">
        <v>-1129200</v>
      </c>
    </row>
    <row r="39">
      <c r="A39" s="4" t="inlineStr">
        <is>
          <t>PEO [Member] | Increase For Fair Value of Awards Granted During Year That Remain Outstanding as of Covered Year End</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6" t="n">
        <v>1235400</v>
      </c>
    </row>
    <row r="42">
      <c r="A42" s="4" t="inlineStr">
        <is>
          <t>PEO [Member] | Increase Deduction for Change in Fair Value From Prior Year End to Covered Year-End of Awards Granted Prior to Covered Year That Were Outstanding And Unvested as of Year End</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11250</v>
      </c>
      <c r="C44" s="6" t="n">
        <v>-112450</v>
      </c>
      <c r="D44" s="6" t="n">
        <v>12225</v>
      </c>
    </row>
    <row r="45">
      <c r="A45" s="4" t="inlineStr">
        <is>
          <t>PEO [Member] | Increase Deduction for Change in Fair Value From Prior Year End to Vesting Date of Awards Granted Prior to Covered Year That Vested During Covered Yea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725</v>
      </c>
      <c r="C47" s="6" t="n">
        <v>8325</v>
      </c>
      <c r="D47" s="6" t="n">
        <v>75</v>
      </c>
    </row>
    <row r="48">
      <c r="A48" s="4" t="inlineStr">
        <is>
          <t>Non-PEO N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6625</v>
      </c>
      <c r="C50" s="6" t="n">
        <v>-8975</v>
      </c>
      <c r="D50" s="6" t="n">
        <v>26550</v>
      </c>
    </row>
    <row r="51">
      <c r="A51" s="4" t="inlineStr">
        <is>
          <t>Non-PEO NEO [Member] | Deduction For Amounts Reported Under the "Stock Awards" Column in the Summary Compensation Table</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4" t="inlineStr">
        <is>
          <t xml:space="preserve"> </t>
        </is>
      </c>
      <c r="D53" s="6" t="n">
        <v>-88700</v>
      </c>
    </row>
    <row r="54">
      <c r="A54" s="4" t="inlineStr">
        <is>
          <t>Non-PEO NEO [Member] | Increase For Fair Value of Awards Granted During Year That Remain Outstanding as of Covered Year End</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6" t="n">
        <v>102950</v>
      </c>
    </row>
    <row r="57">
      <c r="A57" s="4" t="inlineStr">
        <is>
          <t>Non-PEO NEO [Member] | Increase Deduction for Change in Fair Value From Prior Year End to Covered Year-End of Awards Granted Prior to Covered Year That Were Outstanding And Unvested as of Year End</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09350</v>
      </c>
      <c r="C59" s="6" t="n">
        <v>-17300</v>
      </c>
      <c r="D59" s="6" t="n">
        <v>12225</v>
      </c>
    </row>
    <row r="60">
      <c r="A60" s="4" t="inlineStr">
        <is>
          <t>Non-PEO NEO [Member] | Increase Deduction for Change in Fair Value From Prior Year End to Vesting Date of Awards Granted Prior to Covered Year That Vested During Covered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2725</v>
      </c>
      <c r="C62" s="5" t="n">
        <v>8325</v>
      </c>
      <c r="D62" s="5" t="n">
        <v>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1:22Z</dcterms:created>
  <dcterms:modified xmlns:dcterms="http://purl.org/dc/terms/" xmlns:xsi="http://www.w3.org/2001/XMLSchema-instance" xsi:type="dcterms:W3CDTF">2023-03-31T20:31:22Z</dcterms:modified>
</cp:coreProperties>
</file>